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HARE BASED COMPENSATION" sheetId="7" r:id="rId7"/>
    <s:sheet name="SIGNIFICANT CUSTOMERS" sheetId="8" r:id="rId8"/>
    <s:sheet name="NET LOSS PER SHARE" sheetId="9" r:id="rId9"/>
    <s:sheet name="DIVIDENDS" sheetId="10" r:id="rId10"/>
    <s:sheet name="SUBSEQUENT EVENTS" sheetId="11" r:id="rId11"/>
    <s:sheet name="BASIS OF PRESENTATION (Policies" sheetId="12" r:id="rId12"/>
    <s:sheet name="NET LOSS PER SHARE (Tables)" sheetId="13" r:id="rId13"/>
    <s:sheet name="BASIS OF PRESENTATION (Narrativ" sheetId="14" r:id="rId14"/>
    <s:sheet name="SHARE BASED COMPENSATION (Narra" sheetId="15" r:id="rId15"/>
    <s:sheet name="SIGNIFICANT CUSTOMERS (Narrativ" sheetId="16" r:id="rId16"/>
    <s:sheet name="NET LOSS PER SHARE (Schedule of" sheetId="17" r:id="rId17"/>
    <s:sheet name="DIVIDENDS (Narrative) (Details)" sheetId="18" r:id="rId18"/>
  </s:sheets>
  <s:definedNames/>
  <s:calcPr calcId="124519" calcMode="auto" fullCalcOnLoad="1"/>
</s:workbook>
</file>

<file path=xl/sharedStrings.xml><?xml version="1.0" encoding="utf-8"?>
<sst xmlns="http://schemas.openxmlformats.org/spreadsheetml/2006/main" uniqueCount="176">
  <si>
    <t>Document and Entity Information - shares</t>
  </si>
  <si>
    <t>3 Months Ended</t>
  </si>
  <si>
    <t>Mar. 31, 2016</t>
  </si>
  <si>
    <t>May. 05, 2016</t>
  </si>
  <si>
    <t>Document and Entity Information [Abstract]</t>
  </si>
  <si>
    <t>Entity Registrant Name</t>
  </si>
  <si>
    <t>APPLIED ENERGETICS, INC.</t>
  </si>
  <si>
    <t>Entity Central Index Key</t>
  </si>
  <si>
    <t>Trading Symbol</t>
  </si>
  <si>
    <t>aerg</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 USD ($)</t>
  </si>
  <si>
    <t>Dec. 31, 2015</t>
  </si>
  <si>
    <t>Current assets</t>
  </si>
  <si>
    <t>Cash and cash equivalents</t>
  </si>
  <si>
    <t>Prepaid expenses and deposits</t>
  </si>
  <si>
    <t xml:space="preserve"> </t>
  </si>
  <si>
    <t>Total current assets</t>
  </si>
  <si>
    <t>TOTAL ASSETS</t>
  </si>
  <si>
    <t>Current liabilities</t>
  </si>
  <si>
    <t>Accounts payable</t>
  </si>
  <si>
    <t>Accrued expenses - current</t>
  </si>
  <si>
    <t>Accrued dividends</t>
  </si>
  <si>
    <t>Total current liabilities</t>
  </si>
  <si>
    <t>Total liabilities</t>
  </si>
  <si>
    <t>Commitments and contingencies - See Note 9</t>
  </si>
  <si>
    <t>Stockholders' equity (deficit)</t>
  </si>
  <si>
    <t>Series A Convertible Preferred Stock, $.001 par value, 2,000,000 shares authorized;13,602 shares issued and outstanding at March 31, 2016 and at December 31, 2015</t>
  </si>
  <si>
    <t>Common stock, $.001 par value, 500,000,000 shares authorized; 154,785,520 shares issued and outstanding at March 31, 2016 and at December 31, 2015, respectively</t>
  </si>
  <si>
    <t>Additional paid-in capital</t>
  </si>
  <si>
    <t>Accumulated deficit</t>
  </si>
  <si>
    <t>Total stockholders' equity (deficit)</t>
  </si>
  <si>
    <t>TOTAL LIABILITIES AND STOCKHOLDERS' EQUITY (DEFICIT)</t>
  </si>
  <si>
    <t>CONDENSED CONSOLIDATED BALANCE SHEETS (Parenthetical) - $ / shares</t>
  </si>
  <si>
    <t>Series A convertible preferred stock, par value (in Dollars per Share)</t>
  </si>
  <si>
    <t>$ .001</t>
  </si>
  <si>
    <t>Series A convertible preferred stock, shares authorized (in Shares)</t>
  </si>
  <si>
    <t>Series A convertible preferred stock, shares issued (in Shares)</t>
  </si>
  <si>
    <t>Series A 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5</t>
  </si>
  <si>
    <t>CONDENSED CONSOLIDATED STATEMENTS OF OPERATIONS [Abstract]</t>
  </si>
  <si>
    <t>Revenue</t>
  </si>
  <si>
    <t>Cost of revenue</t>
  </si>
  <si>
    <t>Gross profit</t>
  </si>
  <si>
    <t>Operating expenses</t>
  </si>
  <si>
    <t>General and administrative</t>
  </si>
  <si>
    <t>Total operating expenses</t>
  </si>
  <si>
    <t>Operating loss</t>
  </si>
  <si>
    <t>Other income</t>
  </si>
  <si>
    <t>Gain on asset disposal</t>
  </si>
  <si>
    <t>Interest income</t>
  </si>
  <si>
    <t>Total other income</t>
  </si>
  <si>
    <t>Net loss</t>
  </si>
  <si>
    <t>Preferred stock dividends</t>
  </si>
  <si>
    <t>Net loss attributable to common stockholders</t>
  </si>
  <si>
    <t>Net loss per common share - basic and diluted</t>
  </si>
  <si>
    <t>$ (.01)</t>
  </si>
  <si>
    <t>Weighted average number of shares outstanding, basic and diluted (in Shares)</t>
  </si>
  <si>
    <t>CONDENSED CONSOLIDATED STATEMENTS OF CASH FLOWS (Unaudited) - USD ($)</t>
  </si>
  <si>
    <t>CASH FLOWS FROM OPERATING ACTIVITIES:</t>
  </si>
  <si>
    <t>Adjustments to reconcile net loss to net cash used in operating activities:</t>
  </si>
  <si>
    <t>Depreciation and amortization</t>
  </si>
  <si>
    <t>Net gain assets disposal</t>
  </si>
  <si>
    <t>Non-cash stock based compensation expense</t>
  </si>
  <si>
    <t>Changes in assets and liabilities:</t>
  </si>
  <si>
    <t>Prepaid expenses, deposits and other assets</t>
  </si>
  <si>
    <t>Accrued expenses and deposits</t>
  </si>
  <si>
    <t>Net cash used in operating activities</t>
  </si>
  <si>
    <t>CASH FLOWS FROM INVESTING ACTIVITIES:</t>
  </si>
  <si>
    <t>Proceeds from disposal of assets</t>
  </si>
  <si>
    <t>Net cash provided by investing activities</t>
  </si>
  <si>
    <t>CASH FLOWS FROM FINANCING ACTIVITIES:</t>
  </si>
  <si>
    <t>Net decrease in cash and cash equivalents</t>
  </si>
  <si>
    <t>Cash and cash equivalents, beginning of period</t>
  </si>
  <si>
    <t>Cash and cash equivalents, end of period</t>
  </si>
  <si>
    <t>Supplemental Cash Flow Information</t>
  </si>
  <si>
    <t>Cash paid for interest and taxes</t>
  </si>
  <si>
    <t>BASIS OF PRESENTATION</t>
  </si>
  <si>
    <t>BASIS OF PRESENTATION [Abstract]</t>
  </si>
  <si>
    <t>1. BASIS OF PRESENTATION The accompanying interim unaudited condensed consolidated financial statements include the accounts of Applied Energetics, Inc. and its wholly owned subsidiary North Star Power Engineering, Inc. as of March 31, 2016 (collectively, "company," "Applied Energetics," "we," "our" or "us"). All intercompany balances and transactions have been eliminated. In the opinion of management, all adjustments (which include normal recurring adjustments) necessary for a fair presentation of the results for the interim periods presented have been made. The results for the three-month month period ended March 31, 2016, may not be indicative of the results for the entire year. The interim unaudited condensed consolidated financial statements should be read in conjunction with the company's audited consolidated financial statements contained in our Annual Report on Form 10-K. Certain amounts from the 2015 financial statements have been reclassified to conform to the current year presentation. Liquidity and Management’s Plan Applied Energetics, Inc. is a corporation organized and existing under the laws of the State of Delaware. Our executive office is located at 2480 W Ruthrauff road, Suite 140 Q, Suite 140 Q, Tucson, Arizona, 85705 and our telephone number is (520) 628-7415. Starting in the fourth quarter of 2014 and through the first quarter of 2016, the company reported as a “shell company” as such term is defined in Rule 12b-2 of the Securities Exchange Act of 1934, as amended due to the suspension its previous business activities in October, 2014. The company expects to emerge from for shell company status when it completes a financing sufficient to fund its planned research and development programs. The company has reactivated its previous business activities pursuant to Teaming and Consulting Agreements with Applied Optical Sciences, Inc. (“AOS”) and Dr. Stephen W. McCahon, Ph.D., one of the company’s founders, a significant shareholder of the company and owner of AOS, who was primarily responsible for development of the Company’s existing Intellectual Property portfolio. AOS has been awarded a Phase 1 contract from the U.S. Navy to develop amplification of USP lasers. The company and AOS will collaborate under the Teaming and Consulting Agreements in the fulfillment of this contract. The company has an option to purchase AOS for $15 million which it expects to exercise when funds are available. The company owns intellectual property that is integral and necessary for the development of Ultra-Short Pulse (“USP”) Lasers, Laser Guided Energy and Direct Discharge Electrical products for military and commercial applications (the “Products”). AOS and Dr. McCahon have the facilities and technical knowhow to utilize the company’s intellectual property in the development of the Products. The parties have agreed to cooperate in the proposal and fulfillment of research and development contracts for branches of the Department of Defense, agencies of the Federal Government and other Defense contractors and in other research and development activities relating to lasers. We intend to develop the next generation of USP Lasers. The company and AOS have a research and development program for the next stage of LGE development that involves the development of Advanced USP Laser Technologies. These lasers will allow for LGE weapon systems to be mounted on mobile platforms for multiple anti-terrorist missions including counter measures against drones and other hostile inbound objects, counter-improvised explosive devices (“C-IED”) and vehicle stopping, and many others. Importantly, the highly advanced USP Laser technologies required for successful LGE deployment leads to many new and unique laser opportunities in commercial, medical, and military markets. Our goal is to increase the range and power and to decrease the size weight and cost of USP Lasers. We expect to develop very high energy and power scaling USP Lasers that have a very broad range of applicability for Department of Defense, commercial and medical applications. We are in discussions with and expect to team with a major Defense Contractor for co-development and manufacture of military products. We will also team with a leading commercial laser technology manufacturer for co-development of commercial products resulting from our research and development efforts. The accompanying unaudited financial statements have been prepared on a going concern basis, which contemplates the realization of assets and satisfaction of liabilities in the normal course of business. For the three months ended March 31, 2016, the company incurred a net loss of approximately $148,000, had negative cash flows from operations of approximately $60,000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As of March 31, 2016, the company had approximately $76,000 in cash and cash equivalents. 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 RECENT ACCOUNTING PRONOUNCEMENTS The company has reviewed issued accounting pronouncements and plans to adopt those that are applicable to it. The company does not expect the adoption of any other pronouncements to have an impact on its results of operations or financial position. In January 2016, the Financial Accounting Standards Board (FASB) issued an Accounting Standards Update (ASU)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The company does not expect the adoption of this pronouncement to have an impact on its results of operations or financial position. In February 2016, the FASB issued “ASU 2016 – 02 Leases” intended to improve financial reporting about leasing transactions. The ASU affects all companies and other organizations that lease assets such as real estate, office equipment and manufacturing equipment. The ASU will require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on leases will take effect for public companies for fiscal years, and interim periods within those fiscal years, beginning after December 15, 2018. Early adoption is permitted for any organization in any interim or annual period. The company does not expect the adoption of this pronouncement to have an impact on its results of operations or financial position.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he following areas to private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Early adoption is permitted for any organization in any interim or annual period. The company does not expect the adoption of this pronouncement to have an impact on its results of operations or financial position. In April 2016, the FASB issued “ASU 2016 – 10 Revenue from Contract with Customers (Topic 606): identifying Performance Obligations and Licensing “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2014-09 by one year. The company does not expect the adoption of this pronouncement to have an impact on its results of operations or financial position.</t>
  </si>
  <si>
    <t>SHARE BASED COMPENSATION</t>
  </si>
  <si>
    <t>SHARE BASED COMPENSATION [Abstract]</t>
  </si>
  <si>
    <t>SHARE-BASED COMPENSATION</t>
  </si>
  <si>
    <t>2. SHARE-BASED COMPENSATION Share-Based Compensation – Directors and Contractors For the three months ended March 31, 2016 and 2015, share-based compensation expense totaled approximately $59,000 and $-0-, respectively. There was no related income tax benefit recognized because our deferred tax assets are fully offset by a valuation allowance. We determine the fair value of option grant share-based awards at their grant date, using a Black-Scholes-Merton Option-Pricing Model. During the three months ended March 31, 2016, Mr. George P. Farley, the company’s CEO, was granted 5,000,000 shares of common stock under the 2007 Plan, and two contractors were granted a total of 3,000,000 shares of common stock under the 2007 Plan, additionally, no options to purchase stock were granted, exercised, forfeited or expired; no restricted stock units were granted, vested or forfeited; and no restricted stock awards were granted, vested or forfeited. At March 31, 2016, options to purchase 32,000 shares of common stock with an average exercise price of $0.51 per share were outstanding.</t>
  </si>
  <si>
    <t>SIGNIFICANT CUSTOMERS</t>
  </si>
  <si>
    <t>SIGNIFICANT CUSTOMERS [Abstract]</t>
  </si>
  <si>
    <t>3. SIGNIFICANT CUSTOMERS Approximately 100% of revenue for the three-month period ended March 31, 2016 was generated from either the U.S. Government or contractors to the U.S. Government. We had no revenue in the three-month period ended March 31, 2015.</t>
  </si>
  <si>
    <t>NET LOSS PER SHARE</t>
  </si>
  <si>
    <t>NET LOSS PER SHARE [Abstract]</t>
  </si>
  <si>
    <t xml:space="preserve">4. NET LOSS PER SHARE Basic net loss per common share is computed by dividing net loss available to common shareholders by the weighted average number of common shares outstanding during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convertible preferred stock, stock options, warrants and restricted stock units. Contingently issuable shares are included in the computation of basic loss per share when issuance of the shares is no longer contingent. Due to the losses from continuing operations for the three months ended March 31, 2016 and 2015, basic and diluted loss per common share were the same, as the effect of potentially dilutive securities would have been anti-dilutive. Potentially dilutive securities not included in the diluted loss per share calculation, due to net losses from continuing operations, were as follows:
Three months ended March 31,
2016 2015
Options to purchase common shares 32,000 32,000
Convertible preferred stock 35,422 262,349
Total potentially dilutive securities 67,422 294,349 </t>
  </si>
  <si>
    <t>DIVIDENDS</t>
  </si>
  <si>
    <t>DIVIDENDS [Abstract]</t>
  </si>
  <si>
    <t xml:space="preserve">5. DIVIDENDS Dividends on Preferred Stock are accrued when the amount and kind of the dividend is determined and are payable quarterly on the first day of February, May, August and November, in cash or shares of common stock. The holders of shares of Series A Convertible Preferred Stock are entitled to receive dividends at the initial rate of 6.5% of the liquidation preference per share (the "Initial Dividend Rate"), payable, at the option of the corporation, in cash or shares of common stock or a combination of cash and common stock. Upon the occurrence of the company's failure to pay dividends in the five business days following a dividend payment date (a "Payment Default"), the dividend rate shall immediately and automatically increase to 7.5% of the liquidation preference per share for as long as such Payment Default continues (or return to the Initial Dividend Rate at such time as such Payment Default no longer continues), and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As of March 31, 2016, we had 13,602 shares of our 6.5% Series A Convertible Preferred Stock outstanding. The company has not paid the dividends commencing with the quarterly dividend due August 1, 2013. Dividend arrearages as of March 31, 2016 was approximately $94,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In the fourth quarter of 2015, the company purchased 93,570 shares of its Series A Convertible Preferred Stock for approximately $58,000. The company cancelled the shares and returned them to unissued status. The company also reversed approximately $331,000 of accrued dividends payable. </t>
  </si>
  <si>
    <t>SUBSEQUENT EVENTS</t>
  </si>
  <si>
    <t>SUBSEQUENT EVENTS [Abstract]</t>
  </si>
  <si>
    <t>6. SUBSEQUENT EVENT The company’s management has evaluated subsequent events occurring after March 31, 2016, the date of our most recent balance sheet, through the date our financial statements were issued.</t>
  </si>
  <si>
    <t>BASIS OF PRESENTATION (Policies)</t>
  </si>
  <si>
    <t>USE OF ESTIMATES, Policy</t>
  </si>
  <si>
    <t>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t>
  </si>
  <si>
    <t>RECENT ACCOUNTING PRONOUNCEMENTS, Policy</t>
  </si>
  <si>
    <t>RECENT ACCOUNTING PRONOUNCEMENTS The company has reviewed issued accounting pronouncements and plans to adopt those that are applicable to it. The company does not expect the adoption of any other pronouncements to have an impact on its results of operations or financial position. In January 2016, the Financial Accounting Standards Board (FASB) issued an Accounting Standards Update (ASU)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The company does not expect the adoption of this pronouncement to have an impact on its results of operations or financial position. In February 2016, the FASB issued “ASU 2016 – 02 Leases” intended to improve financial reporting about leasing transactions. The ASU affects all companies and other organizations that lease assets such as real estate, office equipment and manufacturing equipment. The ASU will require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on leases will take effect for public companies for fiscal years, and interim periods within those fiscal years, beginning after December 15, 2018. Early adoption is permitted for any organization in any interim or annual period. The company does not expect the adoption of this pronouncement to have an impact on its results of operations or financial position.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he following areas to private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Early adoption is permitted for any organization in any interim or annual period. The company does not expect the adoption of this pronouncement to have an impact on its results of operations or financial position. In April 2016, the FASB issued “ASU 2016 – 10 Revenue from Contract with Customers (Topic 606): identifying Performance Obligations and Licensing “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2014-09 by one year. The company does not expect the adoption of this pronouncement to have an impact on its results of operations or financial position.</t>
  </si>
  <si>
    <t>NET LOSS PER SHARE (Tables)</t>
  </si>
  <si>
    <t>Schedule of Potentially Dilutive Securities not Included in the Diluted Loss Per Share Calculation</t>
  </si>
  <si>
    <t xml:space="preserve">Potentially dilutive securities not included in the diluted loss per share calculation, due to net losses from continuing operations, were as follows:
Three months ended March 31,
2016 2015
Options to purchase common shares 32,000 32,000
Convertible preferred stock 35,422 262,349
Total potentially dilutive securities 67,422 294,349 </t>
  </si>
  <si>
    <t>BASIS OF PRESENTATION (Narrative) (Details) - USD ($)</t>
  </si>
  <si>
    <t>Dec. 31, 2014</t>
  </si>
  <si>
    <t>Purchase price under acquisition target purchase option</t>
  </si>
  <si>
    <t>Cash flows from operations</t>
  </si>
  <si>
    <t>SHARE BASED COMPENSATION (Narrative) (Details) - USD ($)</t>
  </si>
  <si>
    <t>Share-based compensation expense</t>
  </si>
  <si>
    <t>Income tax benefit related to share based compensation</t>
  </si>
  <si>
    <t>Common Stock [Member]</t>
  </si>
  <si>
    <t>Share Based Compensation Arrangement By Share Based Payment Award [Line Items]</t>
  </si>
  <si>
    <t>Share-based compensation, non-option awards, granted (in Shares)</t>
  </si>
  <si>
    <t>Share-based compensation, non-option awards, granted to consultants (in Shares)</t>
  </si>
  <si>
    <t>Employee Stock Option [Member]</t>
  </si>
  <si>
    <t>Share-based compensation, option awards, granted (in Shares)</t>
  </si>
  <si>
    <t>Share-based compensation, options exercised (in Shares)</t>
  </si>
  <si>
    <t>Share-based compensation, options forfeited (in Shares)</t>
  </si>
  <si>
    <t>Share-based compensation, options expired (in Shares)</t>
  </si>
  <si>
    <t>Share-based compensation, options outstanding (in Shares)</t>
  </si>
  <si>
    <t>Share-based compensation, options outstanding, weighted average exercise price (in Dollars per Share)</t>
  </si>
  <si>
    <t>$ .51</t>
  </si>
  <si>
    <t>Restricted Stock Units (RSUs) [Member]</t>
  </si>
  <si>
    <t>Share-based compensation, non-option instruments granted (in Shares)</t>
  </si>
  <si>
    <t>Share-based compensation, non-option instruments vested (in Shares)</t>
  </si>
  <si>
    <t>Share-based compensation, non-option instruments forfeited (in Shares)</t>
  </si>
  <si>
    <t>Restricted Stock [Member]</t>
  </si>
  <si>
    <t>SIGNIFICANT CUSTOMERS (Narrative) (Details) - USD ($)</t>
  </si>
  <si>
    <t>Concentration Risk [Line Items]</t>
  </si>
  <si>
    <t>Concentration risk, percentage of revenues generated from either the U.S. Government or contractors to the U.S. Government (in Percent)</t>
  </si>
  <si>
    <t>100.00%</t>
  </si>
  <si>
    <t>NET LOSS PER SHARE (Schedule of Potentially Dilutive Securities not Included in Diluted Loss Per Share Calculation) (Details) - shares</t>
  </si>
  <si>
    <t>Antidilutive Securities Excluded From Computation Of Earnings Per Share [Line Items]</t>
  </si>
  <si>
    <t>Total potentially dilutive securities (in Shares)</t>
  </si>
  <si>
    <t>Options to purchase common shares [Member]</t>
  </si>
  <si>
    <t>Convertible preferred stock [Member]</t>
  </si>
  <si>
    <t>DIVIDENDS (Narrative) (Details) - USD ($)</t>
  </si>
  <si>
    <t>Series A convertible preferred stock, dividend rate (in Percent)</t>
  </si>
  <si>
    <t>6.50%</t>
  </si>
  <si>
    <t>Series A convertible preferred stock, increased dividend rate, if company fails to pay dividends within five days of dividend payment date (in Percent)</t>
  </si>
  <si>
    <t>7.50%</t>
  </si>
  <si>
    <t>Series A convertible preferred stock, dividend rate increased, if company fails to pay dividends on two consecutive dividend payment dates (in Percent)</t>
  </si>
  <si>
    <t>10.00%</t>
  </si>
  <si>
    <t>Preferred stock, amount of preferred dividends in arrears</t>
  </si>
  <si>
    <t>Series A covertible preferred stock, liquidation preference (in Dollars per Share)</t>
  </si>
  <si>
    <t>Valuation of dividends payable in shares, percent of the weighted average of common stock sales price on the last ten trading days ending on the third trading day prior to applicable dividend payment date (in Percent)</t>
  </si>
  <si>
    <t>95.00%</t>
  </si>
  <si>
    <t>Amount of dividend rate increase if distribution not made within five business days following dividend payment date (in Percent)</t>
  </si>
  <si>
    <t>1.00%</t>
  </si>
  <si>
    <t>Purchase and cancellation of Shares of Company Series A Convertible Preferred Stock (in Shares)</t>
  </si>
  <si>
    <t>Payment for the purchase and cancellation of Shares of Company Series A Convertible Preferred Stock</t>
  </si>
  <si>
    <t>Purchase of preferred stock, effect on accumulated deficit for reversal of accrued dividend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79911</v>
      </c>
    </row>
    <row spans="1:3" r="6">
      <c t="s" s="4" r="A6">
        <v>8</v>
      </c>
      <c t="s" s="4" r="B6">
        <v>9</v>
      </c>
    </row>
    <row spans="1:3" r="7">
      <c t="s" s="4" r="A7">
        <v>10</v>
      </c>
      <c t="s" s="4" r="B7">
        <v>11</v>
      </c>
    </row>
    <row spans="1:3" r="8">
      <c t="s" s="4" r="A8">
        <v>12</v>
      </c>
      <c t="s" s="4" r="B8">
        <v>13</v>
      </c>
    </row>
    <row spans="1:3" r="9">
      <c t="s" s="4" r="A9">
        <v>14</v>
      </c>
      <c t="s" s="4" r="B9">
        <v>13</v>
      </c>
    </row>
    <row spans="1:3" r="10">
      <c t="s" s="4" r="A10">
        <v>15</v>
      </c>
      <c t="s" s="4" r="B10">
        <v>16</v>
      </c>
    </row>
    <row spans="1:3" r="11">
      <c t="s" s="4" r="A11">
        <v>17</v>
      </c>
      <c t="s" s="4" r="B11">
        <v>18</v>
      </c>
    </row>
    <row spans="1:3" r="12">
      <c t="s" s="4" r="A12">
        <v>19</v>
      </c>
      <c t="n" s="6" r="C12">
        <v>154785520</v>
      </c>
    </row>
    <row spans="1:3" r="13">
      <c t="s" s="4" r="A13">
        <v>20</v>
      </c>
      <c t="n" s="6" r="B13">
        <v>2016</v>
      </c>
    </row>
    <row spans="1:3" r="14">
      <c t="s" s="4" r="A14">
        <v>21</v>
      </c>
      <c t="s" s="5" r="B14">
        <v>22</v>
      </c>
    </row>
    <row spans="1:3" r="15">
      <c t="s" s="4" r="A15">
        <v>23</v>
      </c>
      <c t="s" s="4" r="B15">
        <v>24</v>
      </c>
    </row>
    <row spans="1:3" r="16">
      <c t="s" s="4" r="A16">
        <v>25</v>
      </c>
      <c t="s" s="4"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19</v>
      </c>
      <c t="s" s="2" r="B1">
        <v>1</v>
      </c>
    </row>
    <row spans="1:2" r="2">
      <c t="s" s="2" r="B2">
        <v>2</v>
      </c>
    </row>
    <row spans="1:2" r="3">
      <c t="s" s="3" r="A3">
        <v>101</v>
      </c>
    </row>
    <row spans="1:2" r="4">
      <c t="s" s="4" r="A4">
        <v>120</v>
      </c>
      <c t="s" s="4" r="B4">
        <v>121</v>
      </c>
    </row>
    <row spans="1:2" r="5">
      <c t="s" s="4" r="A5">
        <v>122</v>
      </c>
      <c t="s" s="4" r="B5">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11</v>
      </c>
    </row>
    <row spans="1:2" r="4">
      <c t="s" s="4" r="A4">
        <v>125</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t="s" s="1" r="A1">
        <v>127</v>
      </c>
      <c t="s" s="2" r="B1">
        <v>1</v>
      </c>
    </row>
    <row spans="1:5" r="2">
      <c t="s" s="2" r="B2">
        <v>2</v>
      </c>
      <c t="s" s="2" r="C2">
        <v>62</v>
      </c>
      <c t="s" s="2" r="D2">
        <v>30</v>
      </c>
      <c t="s" s="2" r="E2">
        <v>128</v>
      </c>
    </row>
    <row spans="1:5" r="3">
      <c t="s" s="3" r="A3">
        <v>101</v>
      </c>
    </row>
    <row spans="1:5" r="4">
      <c t="s" s="4" r="A4">
        <v>129</v>
      </c>
      <c t="n" s="7" r="B4">
        <v>15000000</v>
      </c>
    </row>
    <row spans="1:5" r="5">
      <c t="s" s="4" r="A5">
        <v>48</v>
      </c>
      <c t="n" s="6" r="B5">
        <v>-79337715</v>
      </c>
      <c t="n" s="7" r="D5">
        <v>-79189533</v>
      </c>
    </row>
    <row spans="1:5" r="6">
      <c t="s" s="4" r="A6">
        <v>75</v>
      </c>
      <c t="n" s="6" r="B6">
        <v>-148182</v>
      </c>
      <c t="n" s="7" r="C6">
        <v>-90087</v>
      </c>
    </row>
    <row spans="1:5" r="7">
      <c t="s" s="4" r="A7">
        <v>130</v>
      </c>
      <c t="n" s="6" r="B7">
        <v>-60414</v>
      </c>
      <c t="n" s="6" r="C7">
        <v>-55053</v>
      </c>
    </row>
    <row spans="1:5" r="8">
      <c t="s" s="4" r="A8">
        <v>32</v>
      </c>
      <c t="n" s="7" r="B8">
        <v>76426</v>
      </c>
      <c t="n" s="7" r="C8">
        <v>310179</v>
      </c>
      <c t="n" s="7" r="D8">
        <v>136840</v>
      </c>
      <c t="n" s="7" r="E8">
        <v>36423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62</v>
      </c>
    </row>
    <row spans="1:3" r="3">
      <c t="s" s="3" r="A3">
        <v>104</v>
      </c>
    </row>
    <row spans="1:3" r="4">
      <c t="s" s="4" r="A4">
        <v>132</v>
      </c>
      <c t="n" s="7" r="B4">
        <v>59000</v>
      </c>
      <c t="s" s="4" r="C4">
        <v>34</v>
      </c>
    </row>
    <row spans="1:3" r="5">
      <c t="s" s="4" r="A5">
        <v>133</v>
      </c>
      <c t="s" s="4" r="B5">
        <v>34</v>
      </c>
      <c t="s" s="4" r="C5">
        <v>34</v>
      </c>
    </row>
    <row spans="1:3" r="6">
      <c t="s" s="4" r="A6">
        <v>134</v>
      </c>
    </row>
    <row spans="1:3" r="7">
      <c t="s" s="3" r="A7">
        <v>135</v>
      </c>
    </row>
    <row spans="1:3" r="8">
      <c t="s" s="4" r="A8">
        <v>136</v>
      </c>
      <c t="n" s="6" r="B8">
        <v>5000000</v>
      </c>
    </row>
    <row spans="1:3" r="9">
      <c t="s" s="4" r="A9">
        <v>137</v>
      </c>
      <c t="n" s="6" r="B9">
        <v>3000000</v>
      </c>
    </row>
    <row spans="1:3" r="10">
      <c t="s" s="4" r="A10">
        <v>138</v>
      </c>
    </row>
    <row spans="1:3" r="11">
      <c t="s" s="3" r="A11">
        <v>135</v>
      </c>
    </row>
    <row spans="1:3" r="12">
      <c t="s" s="4" r="A12">
        <v>139</v>
      </c>
      <c t="s" s="4" r="B12">
        <v>34</v>
      </c>
    </row>
    <row spans="1:3" r="13">
      <c t="s" s="4" r="A13">
        <v>140</v>
      </c>
      <c t="s" s="4" r="B13">
        <v>34</v>
      </c>
    </row>
    <row spans="1:3" r="14">
      <c t="s" s="4" r="A14">
        <v>141</v>
      </c>
      <c t="s" s="4" r="B14">
        <v>34</v>
      </c>
    </row>
    <row spans="1:3" r="15">
      <c t="s" s="4" r="A15">
        <v>142</v>
      </c>
      <c t="s" s="4" r="B15">
        <v>34</v>
      </c>
    </row>
    <row spans="1:3" r="16">
      <c t="s" s="4" r="A16">
        <v>143</v>
      </c>
      <c t="n" s="6" r="B16">
        <v>32000</v>
      </c>
    </row>
    <row spans="1:3" r="17">
      <c t="s" s="4" r="A17">
        <v>144</v>
      </c>
      <c t="s" s="4" r="B17">
        <v>145</v>
      </c>
    </row>
    <row spans="1:3" r="18">
      <c t="s" s="4" r="A18">
        <v>146</v>
      </c>
    </row>
    <row spans="1:3" r="19">
      <c t="s" s="3" r="A19">
        <v>135</v>
      </c>
    </row>
    <row spans="1:3" r="20">
      <c t="s" s="4" r="A20">
        <v>147</v>
      </c>
      <c t="s" s="4" r="B20">
        <v>34</v>
      </c>
    </row>
    <row spans="1:3" r="21">
      <c t="s" s="4" r="A21">
        <v>148</v>
      </c>
      <c t="s" s="4" r="B21">
        <v>34</v>
      </c>
    </row>
    <row spans="1:3" r="22">
      <c t="s" s="4" r="A22">
        <v>149</v>
      </c>
      <c t="s" s="4" r="B22">
        <v>34</v>
      </c>
    </row>
    <row spans="1:3" r="23">
      <c t="s" s="4" r="A23">
        <v>150</v>
      </c>
    </row>
    <row spans="1:3" r="24">
      <c t="s" s="3" r="A24">
        <v>135</v>
      </c>
    </row>
    <row spans="1:3" r="25">
      <c t="s" s="4" r="A25">
        <v>147</v>
      </c>
      <c t="s" s="4" r="B25">
        <v>34</v>
      </c>
    </row>
    <row spans="1:3" r="26">
      <c t="s" s="4" r="A26">
        <v>148</v>
      </c>
      <c t="s" s="4" r="B26">
        <v>34</v>
      </c>
    </row>
    <row spans="1:3" r="27">
      <c t="s" s="4" r="A27">
        <v>149</v>
      </c>
      <c t="s" s="4" r="B27">
        <v>3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v>
      </c>
      <c t="s" s="2" r="C2">
        <v>62</v>
      </c>
    </row>
    <row spans="1:3" r="3">
      <c t="s" s="3" r="A3">
        <v>108</v>
      </c>
    </row>
    <row spans="1:3" r="4">
      <c t="s" s="4" r="A4">
        <v>64</v>
      </c>
      <c t="s" s="4" r="B4">
        <v>34</v>
      </c>
      <c t="s" s="4" r="C4">
        <v>34</v>
      </c>
    </row>
    <row spans="1:3" r="5">
      <c t="s" s="3" r="A5">
        <v>152</v>
      </c>
    </row>
    <row spans="1:3" r="6">
      <c t="s" s="4" r="A6">
        <v>153</v>
      </c>
      <c t="s" s="4" r="B6">
        <v>15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5</v>
      </c>
      <c t="s" s="2" r="B1">
        <v>1</v>
      </c>
    </row>
    <row spans="1:3" r="2">
      <c t="s" s="2" r="B2">
        <v>2</v>
      </c>
      <c t="s" s="2" r="C2">
        <v>62</v>
      </c>
    </row>
    <row spans="1:3" r="3">
      <c t="s" s="3" r="A3">
        <v>156</v>
      </c>
    </row>
    <row spans="1:3" r="4">
      <c t="s" s="4" r="A4">
        <v>157</v>
      </c>
      <c t="n" s="6" r="B4">
        <v>67422</v>
      </c>
      <c t="n" s="6" r="C4">
        <v>294349</v>
      </c>
    </row>
    <row spans="1:3" r="5">
      <c t="s" s="4" r="A5">
        <v>158</v>
      </c>
    </row>
    <row spans="1:3" r="6">
      <c t="s" s="3" r="A6">
        <v>156</v>
      </c>
    </row>
    <row spans="1:3" r="7">
      <c t="s" s="4" r="A7">
        <v>157</v>
      </c>
      <c t="n" s="6" r="B7">
        <v>32000</v>
      </c>
      <c t="n" s="6" r="C7">
        <v>32000</v>
      </c>
    </row>
    <row spans="1:3" r="8">
      <c t="s" s="4" r="A8">
        <v>159</v>
      </c>
    </row>
    <row spans="1:3" r="9">
      <c t="s" s="3" r="A9">
        <v>156</v>
      </c>
    </row>
    <row spans="1:3" r="10">
      <c t="s" s="4" r="A10">
        <v>157</v>
      </c>
      <c t="n" s="6" r="B10">
        <v>35422</v>
      </c>
      <c t="n" s="6" r="C10">
        <v>26234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30</v>
      </c>
    </row>
    <row spans="1:3" r="3">
      <c t="s" s="3" r="A3">
        <v>114</v>
      </c>
    </row>
    <row spans="1:3" r="4">
      <c t="s" s="4" r="A4">
        <v>161</v>
      </c>
      <c t="s" s="4" r="B4">
        <v>162</v>
      </c>
    </row>
    <row spans="1:3" r="5">
      <c t="s" s="4" r="A5">
        <v>163</v>
      </c>
      <c t="s" s="4" r="B5">
        <v>164</v>
      </c>
    </row>
    <row spans="1:3" r="6">
      <c t="s" s="4" r="A6">
        <v>165</v>
      </c>
      <c t="s" s="4" r="B6">
        <v>166</v>
      </c>
    </row>
    <row spans="1:3" r="7">
      <c t="s" s="4" r="A7">
        <v>56</v>
      </c>
      <c t="n" s="6" r="B7">
        <v>13602</v>
      </c>
      <c t="n" s="6" r="C7">
        <v>13602</v>
      </c>
    </row>
    <row spans="1:3" r="8">
      <c t="s" s="4" r="A8">
        <v>167</v>
      </c>
      <c t="n" s="7" r="B8">
        <v>94000</v>
      </c>
    </row>
    <row spans="1:3" r="9">
      <c t="s" s="4" r="A9">
        <v>168</v>
      </c>
      <c t="n" s="7" r="B9">
        <v>25</v>
      </c>
    </row>
    <row spans="1:3" r="10">
      <c t="s" s="4" r="A10">
        <v>169</v>
      </c>
      <c t="s" s="4" r="B10">
        <v>170</v>
      </c>
    </row>
    <row spans="1:3" r="11">
      <c t="s" s="4" r="A11">
        <v>171</v>
      </c>
      <c t="s" s="4" r="B11">
        <v>172</v>
      </c>
    </row>
    <row spans="1:3" r="12">
      <c t="s" s="4" r="A12">
        <v>173</v>
      </c>
      <c t="n" s="6" r="C12">
        <v>93570</v>
      </c>
    </row>
    <row spans="1:3" r="13">
      <c t="s" s="4" r="A13">
        <v>174</v>
      </c>
      <c t="n" s="7" r="C13">
        <v>58000</v>
      </c>
    </row>
    <row spans="1:3" r="14">
      <c t="s" s="4" r="A14">
        <v>175</v>
      </c>
      <c t="n" s="7" r="C14">
        <v>331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6426</v>
      </c>
      <c t="n" s="7" r="C3">
        <v>136840</v>
      </c>
    </row>
    <row spans="1:3" r="4">
      <c t="s" s="4" r="A4">
        <v>33</v>
      </c>
      <c t="n" s="6" r="B4">
        <v>16760</v>
      </c>
      <c t="s" s="4" r="C4">
        <v>34</v>
      </c>
    </row>
    <row spans="1:3" r="5">
      <c t="s" s="4" r="A5">
        <v>35</v>
      </c>
      <c t="n" s="6" r="B5">
        <v>93186</v>
      </c>
      <c t="n" s="7" r="C5">
        <v>136840</v>
      </c>
    </row>
    <row spans="1:3" r="6">
      <c t="s" s="4" r="A6">
        <v>36</v>
      </c>
      <c t="n" s="6" r="B6">
        <v>93186</v>
      </c>
      <c t="n" s="7" r="C6">
        <v>136840</v>
      </c>
    </row>
    <row spans="1:3" r="7">
      <c t="s" s="3" r="A7">
        <v>37</v>
      </c>
    </row>
    <row spans="1:3" r="8">
      <c t="s" s="4" r="A8">
        <v>38</v>
      </c>
      <c t="n" s="6" r="B8">
        <v>12257</v>
      </c>
      <c t="s" s="4" r="C8">
        <v>34</v>
      </c>
    </row>
    <row spans="1:3" r="9">
      <c t="s" s="4" r="A9">
        <v>39</v>
      </c>
      <c t="n" s="6" r="B9">
        <v>36334</v>
      </c>
      <c t="n" s="7" r="C9">
        <v>7063</v>
      </c>
    </row>
    <row spans="1:3" r="10">
      <c t="s" s="4" r="A10">
        <v>40</v>
      </c>
      <c t="n" s="6" r="B10">
        <v>48079</v>
      </c>
      <c t="n" s="6" r="C10">
        <v>48079</v>
      </c>
    </row>
    <row spans="1:3" r="11">
      <c t="s" s="4" r="A11">
        <v>41</v>
      </c>
      <c t="n" s="6" r="B11">
        <v>96670</v>
      </c>
      <c t="n" s="6" r="C11">
        <v>55142</v>
      </c>
    </row>
    <row spans="1:3" r="12">
      <c t="s" s="4" r="A12">
        <v>42</v>
      </c>
      <c t="n" s="7" r="B12">
        <v>96670</v>
      </c>
      <c t="n" s="7" r="C12">
        <v>55142</v>
      </c>
    </row>
    <row spans="1:3" r="13">
      <c t="s" s="4" r="A13">
        <v>43</v>
      </c>
      <c t="s" s="4" r="B13">
        <v>34</v>
      </c>
      <c t="s" s="4" r="C13">
        <v>34</v>
      </c>
    </row>
    <row spans="1:3" r="14">
      <c t="s" s="3" r="A14">
        <v>44</v>
      </c>
    </row>
    <row spans="1:3" r="15">
      <c t="s" s="4" r="A15">
        <v>45</v>
      </c>
      <c t="n" s="7" r="B15">
        <v>14</v>
      </c>
      <c t="n" s="7" r="C15">
        <v>14</v>
      </c>
    </row>
    <row spans="1:3" r="16">
      <c t="s" s="4" r="A16">
        <v>46</v>
      </c>
      <c t="n" s="6" r="B16">
        <v>154785</v>
      </c>
      <c t="n" s="6" r="C16">
        <v>91785</v>
      </c>
    </row>
    <row spans="1:3" r="17">
      <c t="s" s="4" r="A17">
        <v>47</v>
      </c>
      <c t="n" s="6" r="B17">
        <v>79179432</v>
      </c>
      <c t="n" s="6" r="C17">
        <v>79179432</v>
      </c>
    </row>
    <row spans="1:3" r="18">
      <c t="s" s="4" r="A18">
        <v>48</v>
      </c>
      <c t="n" s="6" r="B18">
        <v>-79337715</v>
      </c>
      <c t="n" s="6" r="C18">
        <v>-79189533</v>
      </c>
    </row>
    <row spans="1:3" r="19">
      <c t="s" s="4" r="A19">
        <v>49</v>
      </c>
      <c t="n" s="6" r="B19">
        <v>-3484</v>
      </c>
      <c t="n" s="6" r="C19">
        <v>81698</v>
      </c>
    </row>
    <row spans="1:3" r="20">
      <c t="s" s="4" r="A20">
        <v>50</v>
      </c>
      <c t="n" s="7" r="B20">
        <v>93186</v>
      </c>
      <c t="n" s="7" r="C20">
        <v>1368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1</v>
      </c>
      <c t="s" s="2" r="B1">
        <v>2</v>
      </c>
      <c t="s" s="2" r="C1">
        <v>30</v>
      </c>
    </row>
    <row spans="1:3" r="2">
      <c t="s" s="3" r="A2">
        <v>44</v>
      </c>
    </row>
    <row spans="1:3" r="3">
      <c t="s" s="4" r="A3">
        <v>52</v>
      </c>
      <c t="s" s="4" r="B3">
        <v>53</v>
      </c>
      <c t="s" s="4" r="C3">
        <v>53</v>
      </c>
    </row>
    <row spans="1:3" r="4">
      <c t="s" s="4" r="A4">
        <v>54</v>
      </c>
      <c t="n" s="6" r="B4">
        <v>2000000</v>
      </c>
      <c t="n" s="6" r="C4">
        <v>2000000</v>
      </c>
    </row>
    <row spans="1:3" r="5">
      <c t="s" s="4" r="A5">
        <v>55</v>
      </c>
      <c t="n" s="6" r="B5">
        <v>13602</v>
      </c>
      <c t="n" s="6" r="C5">
        <v>13602</v>
      </c>
    </row>
    <row spans="1:3" r="6">
      <c t="s" s="4" r="A6">
        <v>56</v>
      </c>
      <c t="n" s="6" r="B6">
        <v>13602</v>
      </c>
      <c t="n" s="6" r="C6">
        <v>13602</v>
      </c>
    </row>
    <row spans="1:3" r="7">
      <c t="s" s="4" r="A7">
        <v>57</v>
      </c>
      <c t="s" s="4" r="B7">
        <v>53</v>
      </c>
      <c t="s" s="4" r="C7">
        <v>53</v>
      </c>
    </row>
    <row spans="1:3" r="8">
      <c t="s" s="4" r="A8">
        <v>58</v>
      </c>
      <c t="n" s="6" r="B8">
        <v>500000000</v>
      </c>
      <c t="n" s="6" r="C8">
        <v>500000000</v>
      </c>
    </row>
    <row spans="1:3" r="9">
      <c t="s" s="4" r="A9">
        <v>59</v>
      </c>
      <c t="n" s="6" r="B9">
        <v>154785520</v>
      </c>
      <c t="n" s="6" r="C9">
        <v>91785520</v>
      </c>
    </row>
    <row spans="1:3" r="10">
      <c t="s" s="4" r="A10">
        <v>60</v>
      </c>
      <c t="n" s="6" r="B10">
        <v>154785520</v>
      </c>
      <c t="n" s="6" r="C10">
        <v>917855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61</v>
      </c>
      <c t="s" s="2" r="B1">
        <v>1</v>
      </c>
    </row>
    <row spans="1:3" r="2">
      <c t="s" s="2" r="B2">
        <v>2</v>
      </c>
      <c t="s" s="2" r="C2">
        <v>62</v>
      </c>
    </row>
    <row spans="1:3" r="3">
      <c t="s" s="3" r="A3">
        <v>63</v>
      </c>
    </row>
    <row spans="1:3" r="4">
      <c t="s" s="4" r="A4">
        <v>64</v>
      </c>
      <c t="s" s="4" r="B4">
        <v>34</v>
      </c>
      <c t="s" s="4" r="C4">
        <v>34</v>
      </c>
    </row>
    <row spans="1:3" r="5">
      <c t="s" s="4" r="A5">
        <v>65</v>
      </c>
      <c t="s" s="4" r="B5">
        <v>34</v>
      </c>
      <c t="s" s="4" r="C5">
        <v>34</v>
      </c>
    </row>
    <row spans="1:3" r="6">
      <c t="s" s="4" r="A6">
        <v>66</v>
      </c>
      <c t="s" s="4" r="B6">
        <v>34</v>
      </c>
      <c t="s" s="4" r="C6">
        <v>34</v>
      </c>
    </row>
    <row spans="1:3" r="7">
      <c t="s" s="3" r="A7">
        <v>67</v>
      </c>
    </row>
    <row spans="1:3" r="8">
      <c t="s" s="4" r="A8">
        <v>68</v>
      </c>
      <c t="n" s="7" r="B8">
        <v>150744</v>
      </c>
      <c t="n" s="7" r="C8">
        <v>91287</v>
      </c>
    </row>
    <row spans="1:3" r="9">
      <c t="s" s="4" r="A9">
        <v>69</v>
      </c>
      <c t="n" s="6" r="B9">
        <v>150744</v>
      </c>
      <c t="n" s="6" r="C9">
        <v>91287</v>
      </c>
    </row>
    <row spans="1:3" r="10">
      <c t="s" s="4" r="A10">
        <v>70</v>
      </c>
      <c t="n" s="7" r="B10">
        <v>-150744</v>
      </c>
      <c t="n" s="6" r="C10">
        <v>-91287</v>
      </c>
    </row>
    <row spans="1:3" r="11">
      <c t="s" s="3" r="A11">
        <v>71</v>
      </c>
    </row>
    <row spans="1:3" r="12">
      <c t="s" s="4" r="A12">
        <v>72</v>
      </c>
      <c t="s" s="4" r="B12">
        <v>34</v>
      </c>
      <c t="n" s="6" r="C12">
        <v>1000</v>
      </c>
    </row>
    <row spans="1:3" r="13">
      <c t="s" s="4" r="A13">
        <v>71</v>
      </c>
      <c t="n" s="7" r="B13">
        <v>2543</v>
      </c>
    </row>
    <row spans="1:3" r="14">
      <c t="s" s="4" r="A14">
        <v>73</v>
      </c>
      <c t="n" s="6" r="B14">
        <v>19</v>
      </c>
      <c t="n" s="6" r="C14">
        <v>200</v>
      </c>
    </row>
    <row spans="1:3" r="15">
      <c t="s" s="4" r="A15">
        <v>74</v>
      </c>
      <c t="n" s="6" r="B15">
        <v>2562</v>
      </c>
      <c t="n" s="6" r="C15">
        <v>1200</v>
      </c>
    </row>
    <row spans="1:3" r="16">
      <c t="s" s="4" r="A16">
        <v>75</v>
      </c>
      <c t="n" s="6" r="B16">
        <v>-148182</v>
      </c>
      <c t="n" s="6" r="C16">
        <v>-90087</v>
      </c>
    </row>
    <row spans="1:3" r="17">
      <c t="s" s="4" r="A17">
        <v>76</v>
      </c>
      <c t="n" s="6" r="B17">
        <v>-8501</v>
      </c>
      <c t="n" s="6" r="C17">
        <v>-66983</v>
      </c>
    </row>
    <row spans="1:3" r="18">
      <c t="s" s="4" r="A18">
        <v>77</v>
      </c>
      <c t="n" s="7" r="B18">
        <v>-156683</v>
      </c>
      <c t="n" s="7" r="C18">
        <v>-157070</v>
      </c>
    </row>
    <row spans="1:3" r="19">
      <c t="s" s="4" r="A19">
        <v>78</v>
      </c>
      <c t="s" s="4" r="B19">
        <v>79</v>
      </c>
      <c t="s" s="4" r="C19">
        <v>79</v>
      </c>
    </row>
    <row spans="1:3" r="20">
      <c t="s" s="4" r="A20">
        <v>80</v>
      </c>
      <c t="n" s="6" r="B20">
        <v>97488816</v>
      </c>
      <c t="n" s="6" r="C20">
        <v>91785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1</v>
      </c>
      <c t="s" s="2" r="B1">
        <v>1</v>
      </c>
    </row>
    <row spans="1:3" r="2">
      <c t="s" s="2" r="B2">
        <v>2</v>
      </c>
      <c t="s" s="2" r="C2">
        <v>62</v>
      </c>
    </row>
    <row spans="1:3" r="3">
      <c t="s" s="3" r="A3">
        <v>82</v>
      </c>
    </row>
    <row spans="1:3" r="4">
      <c t="s" s="4" r="A4">
        <v>75</v>
      </c>
      <c t="n" s="7" r="B4">
        <v>-148182</v>
      </c>
      <c t="n" s="7" r="C4">
        <v>-90087</v>
      </c>
    </row>
    <row spans="1:3" r="5">
      <c t="s" s="3" r="A5">
        <v>83</v>
      </c>
    </row>
    <row spans="1:3" r="6">
      <c t="s" s="4" r="A6">
        <v>84</v>
      </c>
      <c t="s" s="4" r="B6">
        <v>34</v>
      </c>
      <c t="s" s="4" r="C6">
        <v>34</v>
      </c>
    </row>
    <row spans="1:3" r="7">
      <c t="s" s="4" r="A7">
        <v>85</v>
      </c>
      <c t="s" s="4" r="B7">
        <v>34</v>
      </c>
      <c t="n" s="7" r="C7">
        <v>-1000</v>
      </c>
    </row>
    <row spans="1:3" r="8">
      <c t="s" s="4" r="A8">
        <v>86</v>
      </c>
      <c t="n" s="7" r="B8">
        <v>58833</v>
      </c>
      <c t="s" s="4" r="C8">
        <v>34</v>
      </c>
    </row>
    <row spans="1:3" r="9">
      <c t="s" s="3" r="A9">
        <v>87</v>
      </c>
    </row>
    <row spans="1:3" r="10">
      <c t="s" s="4" r="A10">
        <v>88</v>
      </c>
      <c t="n" s="6" r="B10">
        <v>-12593</v>
      </c>
      <c t="n" s="7" r="C10">
        <v>15665</v>
      </c>
    </row>
    <row spans="1:3" r="11">
      <c t="s" s="4" r="A11">
        <v>38</v>
      </c>
      <c t="n" s="6" r="B11">
        <v>12257</v>
      </c>
      <c t="n" s="6" r="C11">
        <v>15869</v>
      </c>
    </row>
    <row spans="1:3" r="12">
      <c t="s" s="4" r="A12">
        <v>89</v>
      </c>
      <c t="n" s="6" r="B12">
        <v>29271</v>
      </c>
      <c t="n" s="6" r="C12">
        <v>4500</v>
      </c>
    </row>
    <row spans="1:3" r="13">
      <c t="s" s="4" r="A13">
        <v>90</v>
      </c>
      <c t="n" s="7" r="B13">
        <v>-60414</v>
      </c>
      <c t="n" s="6" r="C13">
        <v>-55053</v>
      </c>
    </row>
    <row spans="1:3" r="14">
      <c t="s" s="3" r="A14">
        <v>91</v>
      </c>
    </row>
    <row spans="1:3" r="15">
      <c t="s" s="4" r="A15">
        <v>92</v>
      </c>
      <c t="s" s="4" r="B15">
        <v>34</v>
      </c>
      <c t="n" s="6" r="C15">
        <v>1000</v>
      </c>
    </row>
    <row spans="1:3" r="16">
      <c t="s" s="4" r="A16">
        <v>93</v>
      </c>
      <c t="s" s="4" r="B16">
        <v>34</v>
      </c>
      <c t="n" s="7" r="C16">
        <v>1000</v>
      </c>
    </row>
    <row spans="1:3" r="17">
      <c t="s" s="4" r="A17">
        <v>94</v>
      </c>
      <c t="s" s="4" r="B17">
        <v>34</v>
      </c>
      <c t="s" s="4" r="C17">
        <v>34</v>
      </c>
    </row>
    <row spans="1:3" r="18">
      <c t="s" s="4" r="A18">
        <v>95</v>
      </c>
      <c t="n" s="7" r="B18">
        <v>-60414</v>
      </c>
      <c t="n" s="7" r="C18">
        <v>-54053</v>
      </c>
    </row>
    <row spans="1:3" r="19">
      <c t="s" s="4" r="A19">
        <v>96</v>
      </c>
      <c t="n" s="6" r="B19">
        <v>136840</v>
      </c>
      <c t="n" s="6" r="C19">
        <v>364232</v>
      </c>
    </row>
    <row spans="1:3" r="20">
      <c t="s" s="4" r="A20">
        <v>97</v>
      </c>
      <c t="n" s="7" r="B20">
        <v>76426</v>
      </c>
      <c t="n" s="7" r="C20">
        <v>310179</v>
      </c>
    </row>
    <row spans="1:3" r="21">
      <c t="s" s="3" r="A21">
        <v>98</v>
      </c>
    </row>
    <row spans="1:3" r="22">
      <c t="s" s="4" r="A22">
        <v>99</v>
      </c>
      <c t="s" s="4" r="B22">
        <v>34</v>
      </c>
      <c t="s" s="4" r="C22">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BASIS OF PRESENTATION</vt:lpstr>
      <vt:lpstr>SHARE BASED COMPENSATION</vt:lpstr>
      <vt:lpstr>SIGNIFICANT CUSTOMERS</vt:lpstr>
      <vt:lpstr>NET LOSS PER SHARE</vt:lpstr>
      <vt:lpstr>DIVIDENDS</vt:lpstr>
      <vt:lpstr>SUBSEQUENT EVENTS</vt:lpstr>
      <vt:lpstr>BASIS OF PRESENTATION (Policies</vt:lpstr>
      <vt:lpstr>NET LOSS PER SHARE (Tables)</vt:lpstr>
      <vt:lpstr>BASIS OF PRESENTATION (Narrativ</vt:lpstr>
      <vt:lpstr>SHARE BASED COMPENSATION (Narra</vt:lpstr>
      <vt:lpstr>SIGNIFICANT CUSTOMERS (Narrativ</vt:lpstr>
      <vt:lpstr>NET LOSS PER SHARE (Schedule of</vt:lpstr>
      <vt:lpstr>DIVIDENDS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26:04Z</dcterms:created>
  <dcterms:modified xmlns:dcterms="http://purl.org/dc/terms/" xmlns:xsi="http://www.w3.org/2001/XMLSchema-instance" xsi:type="dcterms:W3CDTF">2016-05-05T13:26:04Z</dcterms:modified>
  <dc:title xmlns:dc="http://purl.org/dc/elements/1.1/">Untitled</dc:title>
  <dc:description xmlns:dc="http://purl.org/dc/elements/1.1/"/>
  <dc:subject xmlns:dc="http://purl.org/dc/elements/1.1/"/>
  <cp:keywords/>
  <cp:category/>
</cp:coreProperties>
</file>